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ug. 26, 2024</t>
        </is>
      </c>
    </row>
    <row r="2">
      <c r="A2" s="3" t="inlineStr">
        <is>
          <t>Submission [Line Items]</t>
        </is>
      </c>
      <c r="B2" s="4" t="inlineStr">
        <is>
          <t xml:space="preserve"> </t>
        </is>
      </c>
    </row>
    <row r="3">
      <c r="A3" s="4" t="inlineStr">
        <is>
          <t>Central Index Key</t>
        </is>
      </c>
      <c r="B3" s="4" t="inlineStr">
        <is>
          <t>0000106040</t>
        </is>
      </c>
    </row>
    <row r="4">
      <c r="A4" s="4" t="inlineStr">
        <is>
          <t>Registrant Name</t>
        </is>
      </c>
      <c r="B4" s="4" t="inlineStr">
        <is>
          <t>WESTERN DIGITA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26,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t>
        </is>
      </c>
    </row>
    <row r="8">
      <c r="A8" s="4" t="inlineStr">
        <is>
          <t>Fee Rate</t>
        </is>
      </c>
      <c r="B8" s="5" t="n">
        <v>0.0001476</v>
      </c>
    </row>
    <row r="9">
      <c r="A9" s="4" t="inlineStr">
        <is>
          <t>Offering Note</t>
        </is>
      </c>
      <c r="B9" s="4" t="inlineStr">
        <is>
          <t>An indeterminate aggregate initial offering price and number or amount of the securities is being registered as may periodically be offered at indeterminate prices. Separate consideration may or may not be received for securities that are issuable on exercise, conversion or exchange of other securities. In accordance with Rules 456(b) and 457(r) under the Securities Act of 1933, as amended, the registrant is deferring payment of the entire registration fee.An indeterminate number of shares of common stock may be issued from time to time upon exercise, conversion or exchange of other securiti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t>
        </is>
      </c>
    </row>
    <row r="16">
      <c r="A16" s="4" t="inlineStr">
        <is>
          <t>Fee Rate</t>
        </is>
      </c>
      <c r="B16" s="5" t="n">
        <v>0.0001476</v>
      </c>
    </row>
    <row r="17">
      <c r="A17" s="4" t="inlineStr">
        <is>
          <t>Offering Note</t>
        </is>
      </c>
      <c r="B17" s="4" t="inlineStr">
        <is>
          <t>An indeterminate aggregate initial offering price and number or amount of the securities is being registered as may periodically be offered at indeterminate prices. Separate consideration may or may not be received for securities that are issuable on exercise, conversion or exchange of other securities. In accordance with Rules 456(b) and 457(r) under the Securities Act of 1933, as amended, the registrant is deferring payment of the entire registration fe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An indeterminate aggregate initial offering price and number or amount of the securities is being registered as may periodically be offered at indeterminate prices. Separate consideration may or may not be received for securities that are issuable on exercise, conversion or exchange of other securities. In accordance with Rules 456(b) and 457(r) under the Securities Act of 1933, as amended, the registrant is deferring payment of the entire registration fe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An indeterminate aggregate initial offering price and number or amount of the securities is being registered as may periodically be offered at indeterminate prices. Separate consideration may or may not be received for securities that are issuable on exercise, conversion or exchange of other securities. In accordance with Rules 456(b) and 457(r) under the Securities Act of 1933, as amended, the registrant is deferring payment of the entire registration fee.</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Guarantees of Debt Securities</t>
        </is>
      </c>
    </row>
    <row r="40">
      <c r="A40" s="4" t="inlineStr">
        <is>
          <t>Fee Rate</t>
        </is>
      </c>
      <c r="B40" s="5" t="n">
        <v>0.0001476</v>
      </c>
    </row>
    <row r="41">
      <c r="A41" s="4" t="inlineStr">
        <is>
          <t>Offering Note</t>
        </is>
      </c>
      <c r="B41" s="4" t="inlineStr">
        <is>
          <t>An indeterminate aggregate initial offering price and number or amount of the securities is being registered as may periodically be offered at indeterminate prices. Separate consideration may or may not be received for securities that are issuable on exercise, conversion or exchange of other securities. In accordance with Rules 456(b) and 457(r) under the Securities Act of 1933, as amended, the registrant is deferring payment of the entire registration fee.Our subsidiary, Western Digital Technologies, Inc., may fully and unconditionally guarantee the debt securities issued by Western Digital Corporation as described in the prospectus included in this registration statement and in any related prospectus supplement. No separate consideration will be received for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6,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0:05:30Z</dcterms:created>
  <dcterms:modified xmlns:dcterms="http://purl.org/dc/terms/" xmlns:xsi="http://www.w3.org/2001/XMLSchema-instance" xsi:type="dcterms:W3CDTF">2024-08-26T20:05:30Z</dcterms:modified>
</cp:coreProperties>
</file>